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1" customWidth="1" min="2" max="2"/>
  </cols>
  <sheetData>
    <row r="1">
      <c r="A1" s="1" t="inlineStr">
        <is>
          <t>Document and Entity Information</t>
        </is>
      </c>
      <c r="B1" s="2" t="inlineStr">
        <is>
          <t>Sep. 29, 2021</t>
        </is>
      </c>
    </row>
    <row r="2">
      <c r="A2" s="3" t="inlineStr">
        <is>
          <t>Prospectus:</t>
        </is>
      </c>
    </row>
    <row r="3">
      <c r="A3" s="4" t="inlineStr">
        <is>
          <t>Document Type</t>
        </is>
      </c>
      <c r="B3" s="4" t="inlineStr">
        <is>
          <t>497</t>
        </is>
      </c>
    </row>
    <row r="4">
      <c r="A4" s="4" t="inlineStr">
        <is>
          <t>Document Period End Date</t>
        </is>
      </c>
      <c r="B4" s="4" t="inlineStr">
        <is>
          <t>Sep. 29,
		2021</t>
        </is>
      </c>
    </row>
    <row r="5">
      <c r="A5" s="4" t="inlineStr">
        <is>
          <t>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30,
		2021</t>
        </is>
      </c>
    </row>
    <row r="10">
      <c r="A10" s="4" t="inlineStr">
        <is>
          <t>Document Effective Date</t>
        </is>
      </c>
      <c r="B10" s="4" t="inlineStr">
        <is>
          <t>Sep. 30,
		2021</t>
        </is>
      </c>
    </row>
    <row r="11">
      <c r="A11" s="4" t="inlineStr">
        <is>
          <t>Prospectus Date</t>
        </is>
      </c>
      <c r="B11" s="4" t="inlineStr">
        <is>
          <t>Aug. 28,
		2021</t>
        </is>
      </c>
    </row>
    <row r="12">
      <c r="A12" s="4" t="inlineStr">
        <is>
          <t>MainStay MacKay Intermediate Tax Free Bond Fund | Class R6</t>
        </is>
      </c>
    </row>
    <row r="13">
      <c r="A13" s="3" t="inlineStr">
        <is>
          <t>Prospectus:</t>
        </is>
      </c>
    </row>
    <row r="14">
      <c r="A14" s="4" t="inlineStr">
        <is>
          <t>Trading Symbol</t>
        </is>
      </c>
      <c r="B14" s="4" t="inlineStr">
        <is>
          <t>MTFHX</t>
        </is>
      </c>
    </row>
    <row r="15">
      <c r="A15" s="4" t="inlineStr">
        <is>
          <t>MainStay MacKay Intermediate Tax Free Bond Fund | Investor Class</t>
        </is>
      </c>
    </row>
    <row r="16">
      <c r="A16" s="3" t="inlineStr">
        <is>
          <t>Prospectus:</t>
        </is>
      </c>
    </row>
    <row r="17">
      <c r="A17" s="4" t="inlineStr">
        <is>
          <t>Trading Symbol</t>
        </is>
      </c>
      <c r="B17" s="4" t="inlineStr">
        <is>
          <t>MTFEX</t>
        </is>
      </c>
    </row>
    <row r="18">
      <c r="A18" s="4" t="inlineStr">
        <is>
          <t>MainStay MacKay Intermediate Tax Free Bond Fund | Class A</t>
        </is>
      </c>
    </row>
    <row r="19">
      <c r="A19" s="3" t="inlineStr">
        <is>
          <t>Prospectus:</t>
        </is>
      </c>
    </row>
    <row r="20">
      <c r="A20" s="4" t="inlineStr">
        <is>
          <t>Trading Symbol</t>
        </is>
      </c>
      <c r="B20" s="4" t="inlineStr">
        <is>
          <t>MTFDX</t>
        </is>
      </c>
    </row>
    <row r="21">
      <c r="A21" s="4" t="inlineStr">
        <is>
          <t>MainStay MacKay Intermediate Tax Free Bond Fund | Class I</t>
        </is>
      </c>
    </row>
    <row r="22">
      <c r="A22" s="3" t="inlineStr">
        <is>
          <t>Prospectus:</t>
        </is>
      </c>
    </row>
    <row r="23">
      <c r="A23" s="4" t="inlineStr">
        <is>
          <t>Trading Symbol</t>
        </is>
      </c>
      <c r="B23" s="4" t="inlineStr">
        <is>
          <t>MTFGX</t>
        </is>
      </c>
    </row>
    <row r="24">
      <c r="A24" s="4" t="inlineStr">
        <is>
          <t>MainStay MacKay Intermediate Tax Free Bond Fund | Class C</t>
        </is>
      </c>
    </row>
    <row r="25">
      <c r="A25" s="3" t="inlineStr">
        <is>
          <t>Prospectus:</t>
        </is>
      </c>
    </row>
    <row r="26">
      <c r="A26" s="4" t="inlineStr">
        <is>
          <t>Trading Symbol</t>
        </is>
      </c>
      <c r="B26" s="4" t="inlineStr">
        <is>
          <t>MTF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9, 2021</t>
        </is>
      </c>
    </row>
    <row r="2">
      <c r="A2" s="4" t="inlineStr">
        <is>
          <t>MainStay MacKay Intermediate Tax Free Bond Fund</t>
        </is>
      </c>
    </row>
    <row r="3">
      <c r="A3" s="4" t="inlineStr">
        <is>
          <t>MainStay MacKay Intermediate Tax Free Bond
Fund</t>
        </is>
      </c>
    </row>
    <row r="4">
      <c r="A4" s="4" t="inlineStr">
        <is>
          <t xml:space="preserve">MAINSTAY FUNDS TRUST MainStay MacKay Intermediate Tax Free Bond
Fund (the “Fund”) Supplement dated September 30, 2021 (“Supplement”) to the Summary Prospectus and Prospectus, each
dated August 28, 2021, Important Notice Regarding Changes to Name and
Investment Policies Capitalized terms and certain other terms used in this Supplement,
unless otherwise defined in this Supplement, have the meanings assigned to them in the Summary Prospectus, Prospectus and SAI. At meetings held on September 28-29, 2021, the Board of Trustees
(“Board”) of MainStay Funds Trust considered and approved the following changes, which will take effect on or about November 30,
2021:
1. Name Change. </t>
        </is>
      </c>
    </row>
    <row r="5">
      <c r="A5" s="4" t="inlineStr">
        <is>
          <t>2. Principal Investment Strategies.
a. The second paragraph in the “ Principal Investment Strategies The Fund will invest, under normal circumstances, at least
65% of its net assets in investment grade quality bonds as rated by a nationally recognized statistical rating organization (“NRSRO”)
(such as bonds rated BBB- or higher, or Baa3 or higher), or if unrated, judged to be of comparable quality by MacKay Shields LLC, the
Fund's Subadvisor. The Fund may invest up to 35% of its net assets in municipal bonds rated below investment grade by an NRSRO, commonly
referred to as “high yield” or “junk” bonds, including up to 10% of its net assets in municipal bonds that are
the subject of bankruptcy proceedings, that are in default as to the payment of principal or interest, or that are rated in the lowest
rating category by an NRSRO (such as bonds rated D) (“distressed securities”), or if unrated, judged to be of comparable quality
by the Subadvisor. If NRSROs assign different ratings to the same security, the Fund will use the higher rating for purposes of determining
the security’s credit quality.</t>
        </is>
      </c>
    </row>
    <row r="6">
      <c r="A6"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MainStay MacKay Intermediate Tax Fre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FUNDS TRUST MainStay MacKay Intermediate Tax Free Bond
Fund (the “Fund”) Supplement dated September 30, 2021 (“Supplement”) to the Summary Prospectus and Prospectus, each
dated August 28, 2021, Important Notice Regarding Changes to Name and
Investment Policies Capitalized terms and certain other terms used in this Supplement,
unless otherwise defined in this Supplement, have the meanings assigned to them in the Summary Prospectus, Prospectus and SAI. At meetings held on September 28-29, 2021, the Board of Trustees
(“Board”) of MainStay Funds Trust considered and approved the following changes, which will take effect on or about November 30,
2021:
1. Name Change. </t>
        </is>
      </c>
    </row>
    <row r="5">
      <c r="A5" s="4" t="inlineStr">
        <is>
          <t>Risk/Return [Heading]</t>
        </is>
      </c>
      <c r="B5" s="4" t="inlineStr">
        <is>
          <t>rr_RiskReturnHeading</t>
        </is>
      </c>
      <c r="C5" s="4" t="inlineStr">
        <is>
          <t>MainStay MacKay Intermediate Tax Free Bond
Fund</t>
        </is>
      </c>
    </row>
    <row r="6">
      <c r="A6" s="4" t="inlineStr">
        <is>
          <t>Strategy Narrative [Text Block]</t>
        </is>
      </c>
      <c r="B6" s="4" t="inlineStr">
        <is>
          <t>rr_StrategyNarrativeTextBlock</t>
        </is>
      </c>
      <c r="C6" s="4" t="inlineStr">
        <is>
          <t>2. Principal Investment Strategies.
a. The second paragraph in the “ Principal Investment Strategies The Fund will invest, under normal circumstances, at least
65% of its net assets in investment grade quality bonds as rated by a nationally recognized statistical rating organization (“NRSRO”)
(such as bonds rated BBB- or higher, or Baa3 or higher), or if unrated, judged to be of comparable quality by MacKay Shields LLC, the
Fund's Subadvisor. The Fund may invest up to 35% of its net assets in municipal bonds rated below investment grade by an NRSRO, commonly
referred to as “high yield” or “junk” bonds, including up to 10% of its net assets in municipal bonds that are
the subject of bankruptcy proceedings, that are in default as to the payment of principal or interest, or that are rated in the lowest
rating category by an NRSRO (such as bonds rated D) (“distressed securities”), or if unrated, judged to be of comparable quality
by the Subadvisor. If NRSROs assign different ratings to the same security, the Fund will use the higher rating for purposes of determining
the security’s credit quality.</t>
        </is>
      </c>
    </row>
    <row r="7">
      <c r="A7" s="4" t="inlineStr">
        <is>
          <t>Risk Closing [Text Block]</t>
        </is>
      </c>
      <c r="B7" s="4" t="inlineStr">
        <is>
          <t>rr_RiskClosingTextBlock</t>
        </is>
      </c>
      <c r="C7"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3:12:16Z</dcterms:created>
  <dcterms:modified xmlns:dcterms="http://purl.org/dc/terms/" xmlns:xsi="http://www.w3.org/2001/XMLSchema-instance" xsi:type="dcterms:W3CDTF">2021-09-29T23:12:16Z</dcterms:modified>
</cp:coreProperties>
</file>